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OPERATIONS" sheetId="2" state="visible" r:id="rId2"/>
    <sheet xmlns:r="http://schemas.openxmlformats.org/officeDocument/2006/relationships" name="BALANCE SHEET" sheetId="3" state="visible" r:id="rId3"/>
    <sheet xmlns:r="http://schemas.openxmlformats.org/officeDocument/2006/relationships" name="BALANCE SHEET _Parenthetical_" sheetId="4" state="visible" r:id="rId4"/>
    <sheet xmlns:r="http://schemas.openxmlformats.org/officeDocument/2006/relationships" name="STATEMENT OF CASH FLOWS" sheetId="5" state="visible" r:id="rId5"/>
    <sheet xmlns:r="http://schemas.openxmlformats.org/officeDocument/2006/relationships" name="Summary of Significant Accounti" sheetId="6" state="visible" r:id="rId6"/>
    <sheet xmlns:r="http://schemas.openxmlformats.org/officeDocument/2006/relationships" name="Inventories" sheetId="7" state="visible" r:id="rId7"/>
    <sheet xmlns:r="http://schemas.openxmlformats.org/officeDocument/2006/relationships" name="Earnings per share" sheetId="8" state="visible" r:id="rId8"/>
    <sheet xmlns:r="http://schemas.openxmlformats.org/officeDocument/2006/relationships" name="Commitments and Contingencies" sheetId="9" state="visible" r:id="rId9"/>
    <sheet xmlns:r="http://schemas.openxmlformats.org/officeDocument/2006/relationships" name="Financing" sheetId="10" state="visible" r:id="rId10"/>
    <sheet xmlns:r="http://schemas.openxmlformats.org/officeDocument/2006/relationships" name="Income Taxes" sheetId="11" state="visible" r:id="rId11"/>
    <sheet xmlns:r="http://schemas.openxmlformats.org/officeDocument/2006/relationships" name="Summary of Significant Accoun12" sheetId="12" state="visible" r:id="rId12"/>
    <sheet xmlns:r="http://schemas.openxmlformats.org/officeDocument/2006/relationships" name="Inventories (Tables)" sheetId="13" state="visible" r:id="rId13"/>
    <sheet xmlns:r="http://schemas.openxmlformats.org/officeDocument/2006/relationships" name="Inventories (Details)" sheetId="14" state="visible" r:id="rId14"/>
    <sheet xmlns:r="http://schemas.openxmlformats.org/officeDocument/2006/relationships" name="Earnings per share (Details Tex" sheetId="15" state="visible" r:id="rId15"/>
    <sheet xmlns:r="http://schemas.openxmlformats.org/officeDocument/2006/relationships" name="Commitments and Contingencies (" sheetId="16" state="visible" r:id="rId16"/>
    <sheet xmlns:r="http://schemas.openxmlformats.org/officeDocument/2006/relationships" name="Financing (Details Textual)" sheetId="17" state="visible" r:id="rId17"/>
    <sheet xmlns:r="http://schemas.openxmlformats.org/officeDocument/2006/relationships" name="Income Taxes (Details Textual)" sheetId="18" state="visible" r:id="rId18"/>
  </sheets>
  <definedNames/>
  <calcPr calcId="124519" fullCalcOnLoad="1"/>
</workbook>
</file>

<file path=xl/sharedStrings.xml><?xml version="1.0" encoding="utf-8"?>
<sst xmlns="http://schemas.openxmlformats.org/spreadsheetml/2006/main" uniqueCount="157">
  <si>
    <t>Document And Entity Information - shares</t>
  </si>
  <si>
    <t>6 Months Ended</t>
  </si>
  <si>
    <t>Dec. 31, 2016</t>
  </si>
  <si>
    <t>Jan. 31, 2017</t>
  </si>
  <si>
    <t>Document Information [Line Items]</t>
  </si>
  <si>
    <t>Document Type</t>
  </si>
  <si>
    <t>10-Q</t>
  </si>
  <si>
    <t>Amendment Flag</t>
  </si>
  <si>
    <t>false</t>
  </si>
  <si>
    <t>Document Period End Date</t>
  </si>
  <si>
    <t>Dec. 31,
		2016</t>
  </si>
  <si>
    <t>Document Fiscal Year Focus</t>
  </si>
  <si>
    <t>Document Fiscal Period Focus</t>
  </si>
  <si>
    <t>Q2</t>
  </si>
  <si>
    <t>Entity Registrant Name</t>
  </si>
  <si>
    <t>ALLIED HEALTHCARE PRODUCTS INC</t>
  </si>
  <si>
    <t>Entity Central Index Key</t>
  </si>
  <si>
    <t>Current Fiscal Year End Date</t>
  </si>
  <si>
    <t>--06-30</t>
  </si>
  <si>
    <t>Entity Filer Category</t>
  </si>
  <si>
    <t>Smaller Reporting Company</t>
  </si>
  <si>
    <t>Trading Symbol</t>
  </si>
  <si>
    <t>AHPI</t>
  </si>
  <si>
    <t>Entity Common Stock, Shares Outstanding</t>
  </si>
  <si>
    <t>STATEMENT OF OPERATIONS - USD ($)</t>
  </si>
  <si>
    <t>3 Months Ended</t>
  </si>
  <si>
    <t>Dec. 31, 2015</t>
  </si>
  <si>
    <t>Net sales</t>
  </si>
  <si>
    <t>Cost of sales</t>
  </si>
  <si>
    <t>Gross profit</t>
  </si>
  <si>
    <t>Selling, general and administrative expenses</t>
  </si>
  <si>
    <t>Loss from operations</t>
  </si>
  <si>
    <t>Other (income) expenses:</t>
  </si>
  <si>
    <t>Interest income</t>
  </si>
  <si>
    <t>Other, net</t>
  </si>
  <si>
    <t>Nonoperating Income (Expense)</t>
  </si>
  <si>
    <t>Loss before benefit from income taxes</t>
  </si>
  <si>
    <t>Benefit from income taxes</t>
  </si>
  <si>
    <t>Net loss</t>
  </si>
  <si>
    <t>Basic loss per share (in dollars per share)</t>
  </si>
  <si>
    <t>Diluted loss per share (in dollars per share)</t>
  </si>
  <si>
    <t>Weighted average shares outstanding - basic (in shares)</t>
  </si>
  <si>
    <t>Weighted average shares outstanding - diluted (in shares)</t>
  </si>
  <si>
    <t>BALANCE SHEET - USD ($)</t>
  </si>
  <si>
    <t>Jun. 30, 2016</t>
  </si>
  <si>
    <t>Current assets:</t>
  </si>
  <si>
    <t>Cash and cash equivalents</t>
  </si>
  <si>
    <t>Accounts receivable, net of allowances of $170,000</t>
  </si>
  <si>
    <t>Inventories, net</t>
  </si>
  <si>
    <t>Income tax receivable</t>
  </si>
  <si>
    <t>Other current assets</t>
  </si>
  <si>
    <t>Total current assets</t>
  </si>
  <si>
    <t>Property, plant and equipment, net</t>
  </si>
  <si>
    <t>Deferred income taxes</t>
  </si>
  <si>
    <t>Other assets, net</t>
  </si>
  <si>
    <t>Total assets</t>
  </si>
  <si>
    <t>Current liabilities:</t>
  </si>
  <si>
    <t>Accounts payable</t>
  </si>
  <si>
    <t>Other accrued liabilities</t>
  </si>
  <si>
    <t>Total current liabilities</t>
  </si>
  <si>
    <t>Commitments and contingencies</t>
  </si>
  <si>
    <t xml:space="preserve"> </t>
  </si>
  <si>
    <t>Stockholders' equity:</t>
  </si>
  <si>
    <t>Preferred stock</t>
  </si>
  <si>
    <t>Common stock; $0.01 par value; 30,000,000 shares authorized; 5,213,902 shares issued at December 31, 2016 and June 30, 2016; 4,013,537 shares outstanding at December 31, 2016 and June 30, 2016</t>
  </si>
  <si>
    <t>Additional paid-in capital</t>
  </si>
  <si>
    <t>Accumulated deficit</t>
  </si>
  <si>
    <t>Less treasury stock, at cost; 1,200,365 shares at December 31, 2016 and June 30, 2016, respectively</t>
  </si>
  <si>
    <t>Total stockholders' equity</t>
  </si>
  <si>
    <t>Total liabilities and stockholders' equity</t>
  </si>
  <si>
    <t>Series A Preferred Stock [Member]</t>
  </si>
  <si>
    <t>BALANCE SHEET [Parenthetical] - USD ($)</t>
  </si>
  <si>
    <t>Allowances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t>
  </si>
  <si>
    <t>STATEMENT OF CASH FLOWS - USD ($)</t>
  </si>
  <si>
    <t>Cash flows from operating activities:</t>
  </si>
  <si>
    <t>Adjustments to reconcile net loss to net cash used in operating activities:</t>
  </si>
  <si>
    <t>Depreciation and amortization</t>
  </si>
  <si>
    <t>Stock based compensation</t>
  </si>
  <si>
    <t>Provision for doubtful accounts and sales returns and allowances</t>
  </si>
  <si>
    <t>Deferred taxes</t>
  </si>
  <si>
    <t>Changes in operating assets and liabilities:</t>
  </si>
  <si>
    <t>Accounts receivable</t>
  </si>
  <si>
    <t>Inventories</t>
  </si>
  <si>
    <t>Net cash used in operating activities</t>
  </si>
  <si>
    <t>Cash flows from investing activities:</t>
  </si>
  <si>
    <t>Capital expenditures</t>
  </si>
  <si>
    <t>Net cash used in investing activities</t>
  </si>
  <si>
    <t>Net decrease in cash and cash equivalents</t>
  </si>
  <si>
    <t>Cash and cash equivalents at beginning of period</t>
  </si>
  <si>
    <t>Cash and cash equivalents at end of period</t>
  </si>
  <si>
    <t>Summary of Significant Accounting and Reporting Policies</t>
  </si>
  <si>
    <t>Accounting Policies [Abstract]</t>
  </si>
  <si>
    <t>Significant Accounting Policies [Text Block]</t>
  </si>
  <si>
    <t xml:space="preserve"> 1. Summary of Significant Accounting and Reporting Policies Basis of Presentation The accompanying unaudited financial statements of Allied Healthcare Products, Inc. (the “Company”) have been prepared in accordance with the instructions for Form 10-Q and do not include all of the information and disclosures required by accounting principles generally accepted in the United States of America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These statements should be read in conjunction with the financial statements and notes to the financial statements thereto included in the Company’s Annual Report on Form 10-K for the year ended June 30, 2016. Recently Issued Accounting Guidance In May 2014, the Financial Accounting Standards Board (“FASB”) issued Accounting Standards Update (“ASU” or “Update”)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On July 9, 2015 the FASB voted to defer the effective date of this standard by one year to December 15, 2017 for the interim and annual reporting periods beginning after that date and permitted early adoption of the standard, but not before the original effective date of December 15, 2016. Companies may use either a full retrospective or modified retrospective approach to adopt this ASU. We are currently evaluating which transition approach to use and the full impact this ASU will have on our future financial statements. In August 2014, the FASB issued ASU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2017. Early adoption is permitted. We currently believe there will be no impact on our financial statement disclosures. In July 2015, the FASB issued ASU No. 2015-11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is currently evaluating the impact to our future financial statements. In November 2015, the FASB issued Accounting Standards Update No. 2015-17 (“ASU 2015-17”), Income Taxes (Topic 740): Balance Sheet Classification of Deferred Taxes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its financial statements. In March 2016, the FASB issued ASU 2016-08, “Revenue from Contracts with Customers (Topic 606) Principal versus Agent Considerations (Reporting Revenue Gross versus Net)” (“ASU 2016-08”). ASU 2016-08 further clarifies principal and agent relationships within ASU 2014-09. Similar to ASU 2014-09, the effective date will be the first quarter of fiscal year 2018 with early adoption permitted in the first quarter of fiscal year 2017. The Company is evaluating the impact that adoption of this new standard will have on its financial statements. In March 2016, the FASB issued ASU 2016-09, “Compensation-Stock Compensation (Topic 718), Improvements to Employee Share-Based Payment Accounting” (“ASU 2016-09”). ASU 2016-09 is intended to simplify several aspects of accounting for share-based payment awards. The effective date will be the first quarter of fiscal year 2018, with early adoption permitted. The Company is evaluating the impact that adoption of this new standard will have on its financial statements. In April 2016, the FASB issued ASU 2016-10, “Revenue from Contracts with Customers (Topic 606), Identifying Performance Obligations and Licensing” (“ASU 2016-10”). The amendments in ASU 2016-10 are expected to reduce the cost and complexity of applying the guidance on identifying promised goods or services in contracts with customers and to improve the operability and understandability of licensing implementation guidance related to the entity's intellectual property. Similar to ASU 2014-09, the effective date will be the first quarter of fiscal year 2018 with early adoption permitted in the first quarter of fiscal year 2017. The Company is evaluating the impact that adoption of this new standard will have on its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is evaluating the impact that adoption of this new standard will have on its financial statements. Fair Value of Financial Instruments The Company’s financial instruments consist of cash and cash equivalents, accounts receivable and accounts payable. The carrying amounts for cash and cash equivalents, accounts receivable and accounts payable approximate their fair value due to the short maturity of these instruments.</t>
  </si>
  <si>
    <t>Inventory, Net [Abstract]</t>
  </si>
  <si>
    <t>Inventory Disclosure [Text Block]</t>
  </si>
  <si>
    <t xml:space="preserve"> 2. Inventories Inventories are comprised as follows: December 31, 2016 June 30, 2016 Work-in progress $ 548,909 $ 431,802 Component parts 7,384,577 7,374,776 Finished goods 2,396,258 2,567,607 Reserve for obsolete and excess inventories (1,478,795) (1,498,915) $ 8,850,949 $ 8,875,270</t>
  </si>
  <si>
    <t>Earnings per share</t>
  </si>
  <si>
    <t>Earnings Per Share [Abstract]</t>
  </si>
  <si>
    <t>Earnings Per Share [Text Block]</t>
  </si>
  <si>
    <t xml:space="preserve"> 3. Earnings per share On December 5, 2016, the Company filed a Certificate of Amendment to the Company’s Amended and Restated Certificate of Incorporation with the Secretary of State of the State of Delaware to effect a one-for-two reverse stock split of the Company’s Common Stock (the “Reverse Stock Split”). The Reverse Stock Split was effective on the Nasdaq Stock Exchange on December 7, 2016. Outstanding share and per-share amounts disclosed as of December 31, 2016 and for all other comparative periods provided have been retroactively adjusted to reflect the effects of the Reverse Stock Split. Basic earnings per share are based on the weighted average number of shares of all common stock outstanding during the period. Diluted earnings per share are based on the sum of the weighted average number of shares of common stock and common stock equivalents outstanding during the period. The number of basic and diluted shares outstanding for the three and six months ended December 31, 2016 and 2015 were 4,013,537</t>
  </si>
  <si>
    <t>Commitments and Contingencies</t>
  </si>
  <si>
    <t>Commitments and Contingencies Disclosure [Abstract]</t>
  </si>
  <si>
    <t>Commitments and Contingencies Disclosure [Text Block]</t>
  </si>
  <si>
    <t xml:space="preserve"> 4. Commitments and Contingencies Legal Claims The Company is subject to various investigations, claims and legal proceedings covering a wide range of matters that arise in the ordinary course of its business activities. The Company intends to continue to conduct business in such a manner as to avert any FDA action seeking to interrupt or suspend manufacturing or require any recall or modification of products. The Company has recognized the costs and associated liabilities only for those investigations, claims and legal proceedings for which, in its view, it is probable that liabilities have been incurred and the related amounts are estimable. Based upon information currently available, management believes that existing accrued liabilities are sufficient. Stuyvesant Falls Power Litigation 469,000 492,000 696,000 The Company filed a Motion for Summary Judgment on March 14, 2014, seeking dismissal of Niagara’s claims and oral arguments on the motions were held on June 13, 2014. On October 1, 2014, the Court granted the Company’s motion, denied Niagara’s motion and ruled that the Company is entitled to receive electrical power pursuant to the power covenants. On October 26 and October 30, 2014, Niagara and the other party filed separate notices of appeal of the Court’s decision. On March 31, 2016 the Supreme Court of New York, Appellate Division, Third Department reversed the trial court decision and held that the free power covenants are no longer enforceable. The Company’s application for leave to appeal this ruling was dismissed as premature by the New York Court of Appeals on September 20, 2016. Avenues for appeal remain and the Company intends to exercise all available options to enforce the free power covenants which have been in place for over 100 years. The appellate decision terminated the enforceability of the free power covenants as of March 31, 2016. The appellate decision did not order the Company to pay any amounts for power consumed prior to such date and the Company believes that it is not liable for any such damages as a result of the appellate decision. On December 21, 2016, Niagara filed a motion to the trial court asking that it hold additional proceedings to establish what damages, if any, are owed to Niagara as the result of the appellate decision. The Company filed its response on January 23, 2017. A ruling on this motion is expected in the third quarter of fiscal year 2017. As of December 31, 2016, the Company has not recorded a provision for this matter. The Company commenced paying for power at the Stuyvesant Falls facility in April 2016. Employment Contract The Company has entered into an employment contract with its chief executive officer with annual renewals. The contract includes termination without cause and change of control provisions, under which the chief executive officer is entitled to receive specified severance payments generally equal to two times ending annual salary if the Company terminates his employment without cause or he voluntarily terminates his employment with “good reason.” “Good Reason” generally includes changes in the scope of his duties or location of employment but also includes (i) the Company’s written election not to renew the Employment Agreement and (ii) certain voluntary resignations by the chief executive officer following a “Change of Control” as defined in the Agreement.</t>
  </si>
  <si>
    <t>Financing</t>
  </si>
  <si>
    <t>Debt Disclosure [Abstract]</t>
  </si>
  <si>
    <t>Debt Disclosure [Text Block]</t>
  </si>
  <si>
    <t xml:space="preserve"> 5. Financing At the beginning of the period, the Company was a party to a Loan and Security Agreement, dated November 17, 2009, with Enterprise Bank &amp; Trust (the “Credit Agreement”) pursuant to which the Company obtained a secured revolving credit facility which provided for borrowing availability of up to $ 5,000,000</t>
  </si>
  <si>
    <t>Income Taxes</t>
  </si>
  <si>
    <t>Income Tax Disclosure [Abstract]</t>
  </si>
  <si>
    <t>Income Tax Disclosure [Text Block]</t>
  </si>
  <si>
    <t xml:space="preserve"> 6. Income Taxes The Company accounts for income taxes under ASC Topic 740: “Income Taxes.” Under ASC 740, the deferred tax provision is determined using the liability method, whereby deferred tax assets and liabilities are recognized based upon temporary differences between the financial statement and income tax bases of assets and liabilities using presently enacted tax rates. Valuation allowances are established when necessary to reduce deferred tax assets to the amounts expected to be realized. In the three and six months ended December 31, 2016 the Company recorded the tax benefit of losses incurred in the amount of approximately $ 130,000 436,000 130,000 436,000 214,000 427,000 2,248,000 1,677,000</t>
  </si>
  <si>
    <t>Summary of Significant Accounting and Reporting Policies (Policies)</t>
  </si>
  <si>
    <t>Basis of Accounting, Policy [Policy Text Block]</t>
  </si>
  <si>
    <t xml:space="preserve"> Basis of Presentation The accompanying unaudited financial statements of Allied Healthcare Products, Inc. (the “Company”) have been prepared in accordance with the instructions for Form 10-Q and do not include all of the information and disclosures required by accounting principles generally accepted in the United States of America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These statements should be read in conjunction with the financial statements and notes to the financial statements thereto included in the Company’s Annual Report on Form 10-K for the year ended June 30, 2016.</t>
  </si>
  <si>
    <t>New Accounting Pronouncements, Policy [Policy Text Block]</t>
  </si>
  <si>
    <t xml:space="preserve"> Recently Issued Accounting Guidance In May 2014, the Financial Accounting Standards Board (“FASB”) issued Accounting Standards Update (“ASU” or “Update”)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On July 9, 2015 the FASB voted to defer the effective date of this standard by one year to December 15, 2017 for the interim and annual reporting periods beginning after that date and permitted early adoption of the standard, but not before the original effective date of December 15, 2016. Companies may use either a full retrospective or modified retrospective approach to adopt this ASU. We are currently evaluating which transition approach to use and the full impact this ASU will have on our future financial statements. In August 2014, the FASB issued ASU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2017. Early adoption is permitted. We currently believe there will be no impact on our financial statement disclosures. In July 2015, the FASB issued ASU No. 2015-11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is currently evaluating the impact to our future financial statements. In November 2015, the FASB issued Accounting Standards Update No. 2015-17 (“ASU 2015-17”), Income Taxes (Topic 740): Balance Sheet Classification of Deferred Taxes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its financial statements. In March 2016, the FASB issued ASU 2016-08, “Revenue from Contracts with Customers (Topic 606) Principal versus Agent Considerations (Reporting Revenue Gross versus Net)” (“ASU 2016-08”). ASU 2016-08 further clarifies principal and agent relationships within ASU 2014-09. Similar to ASU 2014-09, the effective date will be the first quarter of fiscal year 2018 with early adoption permitted in the first quarter of fiscal year 2017. The Company is evaluating the impact that adoption of this new standard will have on its financial statements. In March 2016, the FASB issued ASU 2016-09, “Compensation-Stock Compensation (Topic 718), Improvements to Employee Share-Based Payment Accounting” (“ASU 2016-09”). ASU 2016-09 is intended to simplify several aspects of accounting for share-based payment awards. The effective date will be the first quarter of fiscal year 2018, with early adoption permitted. The Company is evaluating the impact that adoption of this new standard will have on its financial statements. In April 2016, the FASB issued ASU 2016-10, “Revenue from Contracts with Customers (Topic 606), Identifying Performance Obligations and Licensing” (“ASU 2016-10”). The amendments in ASU 2016-10 are expected to reduce the cost and complexity of applying the guidance on identifying promised goods or services in contracts with customers and to improve the operability and understandability of licensing implementation guidance related to the entity's intellectual property. Similar to ASU 2014-09, the effective date will be the first quarter of fiscal year 2018 with early adoption permitted in the first quarter of fiscal year 2017. The Company is evaluating the impact that adoption of this new standard will have on its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is evaluating the impact that adoption of this new standard will have on its financial statements.</t>
  </si>
  <si>
    <t>Fair Value of Financial Instruments, Policy [Policy Text Block]</t>
  </si>
  <si>
    <t xml:space="preserve"> Fair Value of Financial Instruments The Company’s financial instruments consist of cash and cash equivalents, accounts receivable and accounts payable. The carrying amounts for cash and cash equivalents, accounts receivable and accounts payable approximate their fair value due to the short maturity of these instruments.</t>
  </si>
  <si>
    <t>Inventories (Tables)</t>
  </si>
  <si>
    <t>Schedule of Inventory, Current [Table Text Block]</t>
  </si>
  <si>
    <t xml:space="preserve"> Inventories are comprised as follows: December 31, 2016 June 30, 2016 Work-in progress $ 548,909 $ 431,802 Component parts 7,384,577 7,374,776 Finished goods 2,396,258 2,567,607 Reserve for obsolete and excess inventories (1,478,795) (1,498,915) $ 8,850,949 $ 8,875,270 </t>
  </si>
  <si>
    <t>Inventories (Details) - USD ($)</t>
  </si>
  <si>
    <t>Inventory [Line Items]</t>
  </si>
  <si>
    <t>Work-in progress</t>
  </si>
  <si>
    <t>Component parts</t>
  </si>
  <si>
    <t>Finished goods</t>
  </si>
  <si>
    <t>Reserve for obsolete and excess inventories</t>
  </si>
  <si>
    <t>inventories, Net</t>
  </si>
  <si>
    <t>Earnings per share (Details Textual) - shares</t>
  </si>
  <si>
    <t>Earnings Per Share [Line Items]</t>
  </si>
  <si>
    <t>Weighted Average Number of Shares Outstanding, Basic and Diluted</t>
  </si>
  <si>
    <t>Commitments and Contingencies (Details Textual) - USD ($)</t>
  </si>
  <si>
    <t>Mar. 14, 2014</t>
  </si>
  <si>
    <t>Feb. 06, 2012</t>
  </si>
  <si>
    <t>Mar. 31, 2015</t>
  </si>
  <si>
    <t>Commitments and Contingencies [Line Items]</t>
  </si>
  <si>
    <t>Loss Contingency, Damages Sought, Value</t>
  </si>
  <si>
    <t>Financing (Details Textual)</t>
  </si>
  <si>
    <t>Nov. 17, 2009USD ($)</t>
  </si>
  <si>
    <t>Debt Instrument [Line Items]</t>
  </si>
  <si>
    <t>Line Of Credit Facility, Maximum Borrowing Capacity</t>
  </si>
  <si>
    <t>Income Taxes (Details Textual) - USD ($)</t>
  </si>
  <si>
    <t>Schedule Of Income Tax Disclosure [Line Items]</t>
  </si>
  <si>
    <t>Deferred Other Tax Expense (Benefit)</t>
  </si>
  <si>
    <t>Deferred Tax Assets Valuation Allowance Addition Amount</t>
  </si>
  <si>
    <t>Deferred Tax Assets,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74710</v>
      </c>
    </row>
    <row r="11" spans="1:3">
      <c r="A11" s="4" t="s">
        <v>17</v>
      </c>
      <c r="B11" s="4" t="s">
        <v>18</v>
      </c>
    </row>
    <row r="12" spans="1:3">
      <c r="A12" s="4" t="s">
        <v>19</v>
      </c>
      <c r="B12" s="4" t="s">
        <v>20</v>
      </c>
    </row>
    <row r="13" spans="1:3">
      <c r="A13" s="4" t="s">
        <v>21</v>
      </c>
      <c r="B13" s="4" t="s">
        <v>22</v>
      </c>
    </row>
    <row r="14" spans="1:3">
      <c r="A14" s="4" t="s">
        <v>23</v>
      </c>
      <c r="C14" s="5" t="n">
        <v>4013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22</v>
      </c>
      <c r="B1" s="2" t="s">
        <v>1</v>
      </c>
    </row>
    <row r="2" spans="1:2">
      <c r="B2" s="2" t="s">
        <v>2</v>
      </c>
    </row>
    <row r="3" spans="1:2">
      <c r="A3" s="3" t="s">
        <v>100</v>
      </c>
    </row>
    <row r="4" spans="1:2">
      <c r="A4" s="4" t="s">
        <v>123</v>
      </c>
      <c r="B4" s="4" t="s">
        <v>124</v>
      </c>
    </row>
    <row r="5" spans="1:2">
      <c r="A5" s="4" t="s">
        <v>125</v>
      </c>
      <c r="B5" s="4" t="s">
        <v>126</v>
      </c>
    </row>
    <row r="6" spans="1:2">
      <c r="A6" s="4" t="s">
        <v>127</v>
      </c>
      <c r="B6"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03</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32</v>
      </c>
      <c r="B1" s="2" t="s">
        <v>2</v>
      </c>
      <c r="C1" s="2" t="s">
        <v>44</v>
      </c>
    </row>
    <row r="2" spans="1:3">
      <c r="A2" s="3" t="s">
        <v>133</v>
      </c>
    </row>
    <row r="3" spans="1:3">
      <c r="A3" s="4" t="s">
        <v>134</v>
      </c>
      <c r="B3" s="7" t="n">
        <v>548909</v>
      </c>
      <c r="C3" s="7" t="n">
        <v>431802</v>
      </c>
    </row>
    <row r="4" spans="1:3">
      <c r="A4" s="4" t="s">
        <v>135</v>
      </c>
      <c r="B4" s="5" t="n">
        <v>7384577</v>
      </c>
      <c r="C4" s="5" t="n">
        <v>7374776</v>
      </c>
    </row>
    <row r="5" spans="1:3">
      <c r="A5" s="4" t="s">
        <v>136</v>
      </c>
      <c r="B5" s="5" t="n">
        <v>2396258</v>
      </c>
      <c r="C5" s="5" t="n">
        <v>2567607</v>
      </c>
    </row>
    <row r="6" spans="1:3">
      <c r="A6" s="4" t="s">
        <v>137</v>
      </c>
      <c r="B6" s="5" t="n">
        <v>-1478795</v>
      </c>
      <c r="C6" s="5" t="n">
        <v>-1498915</v>
      </c>
    </row>
    <row r="7" spans="1:3">
      <c r="A7" s="4" t="s">
        <v>138</v>
      </c>
      <c r="B7" s="7" t="n">
        <v>8850949</v>
      </c>
      <c r="C7" s="7" t="n">
        <v>887527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39</v>
      </c>
      <c r="B1" s="2" t="s">
        <v>25</v>
      </c>
      <c r="D1" s="2" t="s">
        <v>1</v>
      </c>
    </row>
    <row r="2" spans="1:5">
      <c r="B2" s="2" t="s">
        <v>2</v>
      </c>
      <c r="C2" s="2" t="s">
        <v>26</v>
      </c>
      <c r="D2" s="2" t="s">
        <v>2</v>
      </c>
      <c r="E2" s="2" t="s">
        <v>26</v>
      </c>
    </row>
    <row r="3" spans="1:5">
      <c r="A3" s="3" t="s">
        <v>140</v>
      </c>
    </row>
    <row r="4" spans="1:5">
      <c r="A4" s="4" t="s">
        <v>141</v>
      </c>
      <c r="B4" s="5" t="n">
        <v>4013537</v>
      </c>
      <c r="C4" s="5" t="n">
        <v>4013537</v>
      </c>
      <c r="D4" s="5" t="n">
        <v>4013537</v>
      </c>
      <c r="E4" s="5" t="n">
        <v>4013537</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42</v>
      </c>
      <c r="B1" s="2" t="s">
        <v>143</v>
      </c>
      <c r="C1" s="2" t="s">
        <v>144</v>
      </c>
      <c r="D1" s="2" t="s">
        <v>145</v>
      </c>
    </row>
    <row r="2" spans="1:4">
      <c r="A2" s="3" t="s">
        <v>146</v>
      </c>
    </row>
    <row r="3" spans="1:4">
      <c r="A3" s="4" t="s">
        <v>147</v>
      </c>
      <c r="B3" s="7" t="n">
        <v>492000</v>
      </c>
      <c r="C3" s="7" t="n">
        <v>469000</v>
      </c>
      <c r="D3" s="7" t="n">
        <v>696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48</v>
      </c>
      <c r="B1" s="2" t="s">
        <v>149</v>
      </c>
    </row>
    <row r="2" spans="1:2">
      <c r="A2" s="3" t="s">
        <v>150</v>
      </c>
    </row>
    <row r="3" spans="1:2">
      <c r="A3" s="4" t="s">
        <v>151</v>
      </c>
      <c r="B3" s="7" t="n">
        <v>5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152</v>
      </c>
      <c r="B1" s="2" t="s">
        <v>25</v>
      </c>
      <c r="D1" s="2" t="s">
        <v>1</v>
      </c>
    </row>
    <row r="2" spans="1:5">
      <c r="B2" s="2" t="s">
        <v>2</v>
      </c>
      <c r="C2" s="2" t="s">
        <v>26</v>
      </c>
      <c r="D2" s="2" t="s">
        <v>2</v>
      </c>
      <c r="E2" s="2" t="s">
        <v>26</v>
      </c>
    </row>
    <row r="3" spans="1:5">
      <c r="A3" s="3" t="s">
        <v>153</v>
      </c>
    </row>
    <row r="4" spans="1:5">
      <c r="A4" s="4" t="s">
        <v>154</v>
      </c>
      <c r="B4" s="7" t="n">
        <v>130000</v>
      </c>
      <c r="C4" s="7" t="n">
        <v>214000</v>
      </c>
      <c r="D4" s="7" t="n">
        <v>436000</v>
      </c>
      <c r="E4" s="7" t="n">
        <v>427000</v>
      </c>
    </row>
    <row r="5" spans="1:5">
      <c r="A5" s="4" t="s">
        <v>155</v>
      </c>
      <c r="B5" s="5" t="n">
        <v>130000</v>
      </c>
      <c r="D5" s="5" t="n">
        <v>436000</v>
      </c>
    </row>
    <row r="6" spans="1:5">
      <c r="A6" s="4" t="s">
        <v>156</v>
      </c>
      <c r="B6" s="7" t="n">
        <v>2248000</v>
      </c>
      <c r="C6" s="7" t="n">
        <v>1677000</v>
      </c>
      <c r="D6" s="7" t="n">
        <v>2248000</v>
      </c>
      <c r="E6" s="7" t="n">
        <v>1677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8268978</v>
      </c>
      <c r="C3" s="7" t="n">
        <v>8846359</v>
      </c>
      <c r="D3" s="7" t="n">
        <v>16709391</v>
      </c>
      <c r="E3" s="7" t="n">
        <v>17309196</v>
      </c>
    </row>
    <row r="4" spans="1:5">
      <c r="A4" s="4" t="s">
        <v>28</v>
      </c>
      <c r="B4" s="5" t="n">
        <v>6573722</v>
      </c>
      <c r="C4" s="5" t="n">
        <v>7067748</v>
      </c>
      <c r="D4" s="5" t="n">
        <v>13456965</v>
      </c>
      <c r="E4" s="5" t="n">
        <v>13832294</v>
      </c>
    </row>
    <row r="5" spans="1:5">
      <c r="A5" s="4" t="s">
        <v>29</v>
      </c>
      <c r="B5" s="5" t="n">
        <v>1695256</v>
      </c>
      <c r="C5" s="5" t="n">
        <v>1778611</v>
      </c>
      <c r="D5" s="5" t="n">
        <v>3252426</v>
      </c>
      <c r="E5" s="5" t="n">
        <v>3476902</v>
      </c>
    </row>
    <row r="6" spans="1:5">
      <c r="A6" s="4" t="s">
        <v>30</v>
      </c>
      <c r="B6" s="5" t="n">
        <v>2068657</v>
      </c>
      <c r="C6" s="5" t="n">
        <v>2466359</v>
      </c>
      <c r="D6" s="5" t="n">
        <v>4442776</v>
      </c>
      <c r="E6" s="5" t="n">
        <v>4799371</v>
      </c>
    </row>
    <row r="7" spans="1:5">
      <c r="A7" s="4" t="s">
        <v>31</v>
      </c>
      <c r="B7" s="5" t="n">
        <v>-373401</v>
      </c>
      <c r="C7" s="5" t="n">
        <v>-687748</v>
      </c>
      <c r="D7" s="5" t="n">
        <v>-1190350</v>
      </c>
      <c r="E7" s="5" t="n">
        <v>-1322469</v>
      </c>
    </row>
    <row r="8" spans="1:5">
      <c r="A8" s="3" t="s">
        <v>32</v>
      </c>
    </row>
    <row r="9" spans="1:5">
      <c r="A9" s="4" t="s">
        <v>33</v>
      </c>
      <c r="B9" s="5" t="n">
        <v>-334</v>
      </c>
      <c r="C9" s="5" t="n">
        <v>-838</v>
      </c>
      <c r="D9" s="5" t="n">
        <v>-986</v>
      </c>
      <c r="E9" s="5" t="n">
        <v>-1902</v>
      </c>
    </row>
    <row r="10" spans="1:5">
      <c r="A10" s="4" t="s">
        <v>34</v>
      </c>
      <c r="B10" s="5" t="n">
        <v>1633</v>
      </c>
      <c r="C10" s="5" t="n">
        <v>21854</v>
      </c>
      <c r="D10" s="5" t="n">
        <v>1671</v>
      </c>
      <c r="E10" s="5" t="n">
        <v>41662</v>
      </c>
    </row>
    <row r="11" spans="1:5">
      <c r="A11" s="4" t="s">
        <v>35</v>
      </c>
      <c r="B11" s="5" t="n">
        <v>1299</v>
      </c>
      <c r="C11" s="5" t="n">
        <v>21016</v>
      </c>
      <c r="D11" s="5" t="n">
        <v>685</v>
      </c>
      <c r="E11" s="5" t="n">
        <v>39760</v>
      </c>
    </row>
    <row r="12" spans="1:5">
      <c r="A12" s="4" t="s">
        <v>36</v>
      </c>
      <c r="B12" s="5" t="n">
        <v>-374700</v>
      </c>
      <c r="C12" s="5" t="n">
        <v>-708764</v>
      </c>
      <c r="D12" s="5" t="n">
        <v>-1191035</v>
      </c>
      <c r="E12" s="5" t="n">
        <v>-1362229</v>
      </c>
    </row>
    <row r="13" spans="1:5">
      <c r="A13" s="4" t="s">
        <v>37</v>
      </c>
      <c r="B13" s="5" t="n">
        <v>0</v>
      </c>
      <c r="C13" s="5" t="n">
        <v>0</v>
      </c>
      <c r="D13" s="5" t="n">
        <v>0</v>
      </c>
      <c r="E13" s="5" t="n">
        <v>-123907</v>
      </c>
    </row>
    <row r="14" spans="1:5">
      <c r="A14" s="4" t="s">
        <v>38</v>
      </c>
      <c r="B14" s="7" t="n">
        <v>-374700</v>
      </c>
      <c r="C14" s="7" t="n">
        <v>-708764</v>
      </c>
      <c r="D14" s="7" t="n">
        <v>-1191035</v>
      </c>
      <c r="E14" s="7" t="n">
        <v>-1238322</v>
      </c>
    </row>
    <row r="15" spans="1:5">
      <c r="A15" s="4" t="s">
        <v>39</v>
      </c>
      <c r="B15" s="8" t="n">
        <v>-0.09</v>
      </c>
      <c r="C15" s="8" t="n">
        <v>-0.18</v>
      </c>
      <c r="D15" s="8" t="n">
        <v>-0.3</v>
      </c>
      <c r="E15" s="8" t="n">
        <v>-0.31</v>
      </c>
    </row>
    <row r="16" spans="1:5">
      <c r="A16" s="4" t="s">
        <v>40</v>
      </c>
      <c r="B16" s="8" t="n">
        <v>-0.09</v>
      </c>
      <c r="C16" s="8" t="n">
        <v>-0.18</v>
      </c>
      <c r="D16" s="8" t="n">
        <v>-0.3</v>
      </c>
      <c r="E16" s="8" t="n">
        <v>-0.31</v>
      </c>
    </row>
    <row r="17" spans="1:5">
      <c r="A17" s="4" t="s">
        <v>41</v>
      </c>
      <c r="B17" s="5" t="n">
        <v>4013537</v>
      </c>
      <c r="C17" s="5" t="n">
        <v>4013537</v>
      </c>
      <c r="D17" s="5" t="n">
        <v>4013537</v>
      </c>
      <c r="E17" s="5" t="n">
        <v>4013537</v>
      </c>
    </row>
    <row r="18" spans="1:5">
      <c r="A18" s="4" t="s">
        <v>42</v>
      </c>
      <c r="B18" s="5" t="n">
        <v>4013537</v>
      </c>
      <c r="C18" s="5" t="n">
        <v>4013537</v>
      </c>
      <c r="D18" s="5" t="n">
        <v>4013537</v>
      </c>
      <c r="E18" s="5" t="n">
        <v>40135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7" t="n">
        <v>847193</v>
      </c>
      <c r="C3" s="7" t="n">
        <v>1703663</v>
      </c>
    </row>
    <row r="4" spans="1:3">
      <c r="A4" s="4" t="s">
        <v>47</v>
      </c>
      <c r="B4" s="5" t="n">
        <v>3266871</v>
      </c>
      <c r="C4" s="5" t="n">
        <v>4094462</v>
      </c>
    </row>
    <row r="5" spans="1:3">
      <c r="A5" s="4" t="s">
        <v>48</v>
      </c>
      <c r="B5" s="5" t="n">
        <v>8850949</v>
      </c>
      <c r="C5" s="5" t="n">
        <v>8875270</v>
      </c>
    </row>
    <row r="6" spans="1:3">
      <c r="A6" s="4" t="s">
        <v>49</v>
      </c>
      <c r="B6" s="5" t="n">
        <v>18852</v>
      </c>
      <c r="C6" s="5" t="n">
        <v>12555</v>
      </c>
    </row>
    <row r="7" spans="1:3">
      <c r="A7" s="4" t="s">
        <v>50</v>
      </c>
      <c r="B7" s="5" t="n">
        <v>216078</v>
      </c>
      <c r="C7" s="5" t="n">
        <v>255711</v>
      </c>
    </row>
    <row r="8" spans="1:3">
      <c r="A8" s="4" t="s">
        <v>51</v>
      </c>
      <c r="B8" s="5" t="n">
        <v>13199943</v>
      </c>
      <c r="C8" s="5" t="n">
        <v>14941661</v>
      </c>
    </row>
    <row r="9" spans="1:3">
      <c r="A9" s="4" t="s">
        <v>52</v>
      </c>
      <c r="B9" s="5" t="n">
        <v>6223880</v>
      </c>
      <c r="C9" s="5" t="n">
        <v>6747570</v>
      </c>
    </row>
    <row r="10" spans="1:3">
      <c r="A10" s="4" t="s">
        <v>53</v>
      </c>
      <c r="B10" s="5" t="n">
        <v>1430385</v>
      </c>
      <c r="C10" s="5" t="n">
        <v>1430385</v>
      </c>
    </row>
    <row r="11" spans="1:3">
      <c r="A11" s="4" t="s">
        <v>54</v>
      </c>
      <c r="B11" s="5" t="n">
        <v>48289</v>
      </c>
      <c r="C11" s="5" t="n">
        <v>76065</v>
      </c>
    </row>
    <row r="12" spans="1:3">
      <c r="A12" s="4" t="s">
        <v>55</v>
      </c>
      <c r="B12" s="5" t="n">
        <v>20902497</v>
      </c>
      <c r="C12" s="5" t="n">
        <v>23195681</v>
      </c>
    </row>
    <row r="13" spans="1:3">
      <c r="A13" s="3" t="s">
        <v>56</v>
      </c>
    </row>
    <row r="14" spans="1:3">
      <c r="A14" s="4" t="s">
        <v>57</v>
      </c>
      <c r="B14" s="5" t="n">
        <v>1364226</v>
      </c>
      <c r="C14" s="5" t="n">
        <v>1864603</v>
      </c>
    </row>
    <row r="15" spans="1:3">
      <c r="A15" s="4" t="s">
        <v>58</v>
      </c>
      <c r="B15" s="5" t="n">
        <v>1738229</v>
      </c>
      <c r="C15" s="5" t="n">
        <v>2341203</v>
      </c>
    </row>
    <row r="16" spans="1:3">
      <c r="A16" s="4" t="s">
        <v>53</v>
      </c>
      <c r="B16" s="5" t="n">
        <v>717420</v>
      </c>
      <c r="C16" s="5" t="n">
        <v>717420</v>
      </c>
    </row>
    <row r="17" spans="1:3">
      <c r="A17" s="4" t="s">
        <v>59</v>
      </c>
      <c r="B17" s="5" t="n">
        <v>3819875</v>
      </c>
      <c r="C17" s="5" t="n">
        <v>4923226</v>
      </c>
    </row>
    <row r="18" spans="1:3">
      <c r="A18" s="4" t="s">
        <v>60</v>
      </c>
      <c r="B18" s="4" t="s">
        <v>61</v>
      </c>
      <c r="C18" s="4" t="s">
        <v>61</v>
      </c>
    </row>
    <row r="19" spans="1:3">
      <c r="A19" s="3" t="s">
        <v>62</v>
      </c>
    </row>
    <row r="20" spans="1:3">
      <c r="A20" s="4" t="s">
        <v>63</v>
      </c>
      <c r="B20" s="5" t="n">
        <v>0</v>
      </c>
      <c r="C20" s="5" t="n">
        <v>0</v>
      </c>
    </row>
    <row r="21" spans="1:3">
      <c r="A21" s="4" t="s">
        <v>64</v>
      </c>
      <c r="B21" s="5" t="n">
        <v>52139</v>
      </c>
      <c r="C21" s="5" t="n">
        <v>52139</v>
      </c>
    </row>
    <row r="22" spans="1:3">
      <c r="A22" s="4" t="s">
        <v>65</v>
      </c>
      <c r="B22" s="5" t="n">
        <v>48484101</v>
      </c>
      <c r="C22" s="5" t="n">
        <v>48482899</v>
      </c>
    </row>
    <row r="23" spans="1:3">
      <c r="A23" s="4" t="s">
        <v>66</v>
      </c>
      <c r="B23" s="5" t="n">
        <v>-10472830</v>
      </c>
      <c r="C23" s="5" t="n">
        <v>-9281795</v>
      </c>
    </row>
    <row r="24" spans="1:3">
      <c r="A24" s="4" t="s">
        <v>67</v>
      </c>
      <c r="B24" s="5" t="n">
        <v>-20980788</v>
      </c>
      <c r="C24" s="5" t="n">
        <v>-20980788</v>
      </c>
    </row>
    <row r="25" spans="1:3">
      <c r="A25" s="4" t="s">
        <v>68</v>
      </c>
      <c r="B25" s="5" t="n">
        <v>17082622</v>
      </c>
      <c r="C25" s="5" t="n">
        <v>18272455</v>
      </c>
    </row>
    <row r="26" spans="1:3">
      <c r="A26" s="4" t="s">
        <v>69</v>
      </c>
      <c r="B26" s="5" t="n">
        <v>20902497</v>
      </c>
      <c r="C26" s="5" t="n">
        <v>23195681</v>
      </c>
    </row>
    <row r="27" spans="1:3">
      <c r="A27" s="4" t="s">
        <v>70</v>
      </c>
    </row>
    <row r="28" spans="1:3">
      <c r="A28" s="3" t="s">
        <v>62</v>
      </c>
    </row>
    <row r="29" spans="1:3">
      <c r="A29" s="4" t="s">
        <v>63</v>
      </c>
      <c r="B29" s="7" t="n">
        <v>0</v>
      </c>
      <c r="C29"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v>
      </c>
      <c r="B1" s="2" t="s">
        <v>2</v>
      </c>
      <c r="C1" s="2" t="s">
        <v>44</v>
      </c>
    </row>
    <row r="2" spans="1:3">
      <c r="A2" s="4" t="s">
        <v>72</v>
      </c>
      <c r="B2" s="7" t="n">
        <v>170000</v>
      </c>
      <c r="C2" s="7" t="n">
        <v>170000</v>
      </c>
    </row>
    <row r="3" spans="1:3">
      <c r="A3" s="4" t="s">
        <v>73</v>
      </c>
      <c r="B3" s="8" t="n">
        <v>0.01</v>
      </c>
      <c r="C3" s="8" t="n">
        <v>0.01</v>
      </c>
    </row>
    <row r="4" spans="1:3">
      <c r="A4" s="4" t="s">
        <v>74</v>
      </c>
      <c r="B4" s="5" t="n">
        <v>1500000</v>
      </c>
      <c r="C4" s="5" t="n">
        <v>1500000</v>
      </c>
    </row>
    <row r="5" spans="1:3">
      <c r="A5" s="4" t="s">
        <v>75</v>
      </c>
      <c r="B5" s="5" t="n">
        <v>0</v>
      </c>
      <c r="C5" s="5" t="n">
        <v>0</v>
      </c>
    </row>
    <row r="6" spans="1:3">
      <c r="A6" s="4" t="s">
        <v>76</v>
      </c>
      <c r="B6" s="5" t="n">
        <v>0</v>
      </c>
      <c r="C6" s="5" t="n">
        <v>0</v>
      </c>
    </row>
    <row r="7" spans="1:3">
      <c r="A7" s="4" t="s">
        <v>77</v>
      </c>
      <c r="B7" s="8" t="n">
        <v>0.01</v>
      </c>
      <c r="C7" s="8" t="n">
        <v>0.01</v>
      </c>
    </row>
    <row r="8" spans="1:3">
      <c r="A8" s="4" t="s">
        <v>78</v>
      </c>
      <c r="B8" s="5" t="n">
        <v>30000000</v>
      </c>
      <c r="C8" s="5" t="n">
        <v>30000000</v>
      </c>
    </row>
    <row r="9" spans="1:3">
      <c r="A9" s="4" t="s">
        <v>79</v>
      </c>
      <c r="B9" s="5" t="n">
        <v>5213902</v>
      </c>
      <c r="C9" s="5" t="n">
        <v>5213902</v>
      </c>
    </row>
    <row r="10" spans="1:3">
      <c r="A10" s="4" t="s">
        <v>80</v>
      </c>
      <c r="B10" s="5" t="n">
        <v>4013537</v>
      </c>
      <c r="C10" s="5" t="n">
        <v>4013537</v>
      </c>
    </row>
    <row r="11" spans="1:3">
      <c r="A11" s="4" t="s">
        <v>81</v>
      </c>
      <c r="B11" s="5" t="n">
        <v>1200365</v>
      </c>
      <c r="C11" s="5" t="n">
        <v>1200365</v>
      </c>
    </row>
    <row r="12" spans="1:3">
      <c r="A12" s="4" t="s">
        <v>70</v>
      </c>
    </row>
    <row r="13" spans="1:3">
      <c r="A13" s="4" t="s">
        <v>73</v>
      </c>
      <c r="B13" s="8" t="n">
        <v>0.01</v>
      </c>
      <c r="C13" s="8" t="n">
        <v>0.01</v>
      </c>
    </row>
    <row r="14" spans="1:3">
      <c r="A14" s="4" t="s">
        <v>74</v>
      </c>
      <c r="B14" s="5" t="n">
        <v>200000</v>
      </c>
      <c r="C14" s="5" t="n">
        <v>200000</v>
      </c>
    </row>
    <row r="15" spans="1:3">
      <c r="A15" s="4" t="s">
        <v>75</v>
      </c>
      <c r="B15" s="5" t="n">
        <v>0</v>
      </c>
      <c r="C15" s="5" t="n">
        <v>0</v>
      </c>
    </row>
    <row r="16" spans="1:3">
      <c r="A16" s="4" t="s">
        <v>76</v>
      </c>
      <c r="B16" s="5" t="n">
        <v>0</v>
      </c>
      <c r="C16"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26</v>
      </c>
    </row>
    <row r="3" spans="1:3">
      <c r="A3" s="3" t="s">
        <v>83</v>
      </c>
    </row>
    <row r="4" spans="1:3">
      <c r="A4" s="4" t="s">
        <v>38</v>
      </c>
      <c r="B4" s="7" t="n">
        <v>-1191035</v>
      </c>
      <c r="C4" s="7" t="n">
        <v>-1238322</v>
      </c>
    </row>
    <row r="5" spans="1:3">
      <c r="A5" s="3" t="s">
        <v>84</v>
      </c>
    </row>
    <row r="6" spans="1:3">
      <c r="A6" s="4" t="s">
        <v>85</v>
      </c>
      <c r="B6" s="5" t="n">
        <v>562963</v>
      </c>
      <c r="C6" s="5" t="n">
        <v>631844</v>
      </c>
    </row>
    <row r="7" spans="1:3">
      <c r="A7" s="4" t="s">
        <v>86</v>
      </c>
      <c r="B7" s="5" t="n">
        <v>1202</v>
      </c>
      <c r="C7" s="5" t="n">
        <v>1788</v>
      </c>
    </row>
    <row r="8" spans="1:3">
      <c r="A8" s="4" t="s">
        <v>87</v>
      </c>
      <c r="B8" s="5" t="n">
        <v>10641</v>
      </c>
      <c r="C8" s="5" t="n">
        <v>2860</v>
      </c>
    </row>
    <row r="9" spans="1:3">
      <c r="A9" s="4" t="s">
        <v>88</v>
      </c>
      <c r="B9" s="5" t="n">
        <v>0</v>
      </c>
      <c r="C9" s="5" t="n">
        <v>-123907</v>
      </c>
    </row>
    <row r="10" spans="1:3">
      <c r="A10" s="3" t="s">
        <v>89</v>
      </c>
    </row>
    <row r="11" spans="1:3">
      <c r="A11" s="4" t="s">
        <v>90</v>
      </c>
      <c r="B11" s="5" t="n">
        <v>816950</v>
      </c>
      <c r="C11" s="5" t="n">
        <v>-150311</v>
      </c>
    </row>
    <row r="12" spans="1:3">
      <c r="A12" s="4" t="s">
        <v>91</v>
      </c>
      <c r="B12" s="5" t="n">
        <v>24321</v>
      </c>
      <c r="C12" s="5" t="n">
        <v>92667</v>
      </c>
    </row>
    <row r="13" spans="1:3">
      <c r="A13" s="4" t="s">
        <v>49</v>
      </c>
      <c r="B13" s="5" t="n">
        <v>-6297</v>
      </c>
      <c r="C13" s="5" t="n">
        <v>-9775</v>
      </c>
    </row>
    <row r="14" spans="1:3">
      <c r="A14" s="4" t="s">
        <v>50</v>
      </c>
      <c r="B14" s="5" t="n">
        <v>39633</v>
      </c>
      <c r="C14" s="5" t="n">
        <v>-23926</v>
      </c>
    </row>
    <row r="15" spans="1:3">
      <c r="A15" s="4" t="s">
        <v>57</v>
      </c>
      <c r="B15" s="5" t="n">
        <v>-500377</v>
      </c>
      <c r="C15" s="5" t="n">
        <v>604287</v>
      </c>
    </row>
    <row r="16" spans="1:3">
      <c r="A16" s="4" t="s">
        <v>58</v>
      </c>
      <c r="B16" s="5" t="n">
        <v>-602974</v>
      </c>
      <c r="C16" s="5" t="n">
        <v>-89389</v>
      </c>
    </row>
    <row r="17" spans="1:3">
      <c r="A17" s="4" t="s">
        <v>92</v>
      </c>
      <c r="B17" s="5" t="n">
        <v>-844973</v>
      </c>
      <c r="C17" s="5" t="n">
        <v>-302184</v>
      </c>
    </row>
    <row r="18" spans="1:3">
      <c r="A18" s="3" t="s">
        <v>93</v>
      </c>
    </row>
    <row r="19" spans="1:3">
      <c r="A19" s="4" t="s">
        <v>94</v>
      </c>
      <c r="B19" s="5" t="n">
        <v>-11497</v>
      </c>
      <c r="C19" s="5" t="n">
        <v>-99300</v>
      </c>
    </row>
    <row r="20" spans="1:3">
      <c r="A20" s="4" t="s">
        <v>95</v>
      </c>
      <c r="B20" s="5" t="n">
        <v>-11497</v>
      </c>
      <c r="C20" s="5" t="n">
        <v>-99300</v>
      </c>
    </row>
    <row r="21" spans="1:3">
      <c r="A21" s="4" t="s">
        <v>96</v>
      </c>
      <c r="B21" s="5" t="n">
        <v>-856470</v>
      </c>
      <c r="C21" s="5" t="n">
        <v>-401484</v>
      </c>
    </row>
    <row r="22" spans="1:3">
      <c r="A22" s="4" t="s">
        <v>97</v>
      </c>
      <c r="B22" s="5" t="n">
        <v>1703663</v>
      </c>
      <c r="C22" s="5" t="n">
        <v>2039946</v>
      </c>
    </row>
    <row r="23" spans="1:3">
      <c r="A23" s="4" t="s">
        <v>98</v>
      </c>
      <c r="B23" s="7" t="n">
        <v>847193</v>
      </c>
      <c r="C23" s="7" t="n">
        <v>16384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1</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4:01:42Z</dcterms:created>
  <dcterms:modified xmlns:dcterms="http://purl.org/dc/terms/" xmlns:xsi="http://www.w3.org/2001/XMLSchema-instance" xsi:type="dcterms:W3CDTF">2017-02-14T14:01:42Z</dcterms:modified>
</cp:coreProperties>
</file>